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Nov. 26,
		2019</t>
  </si>
  <si>
    <t>Document Effective Date</t>
  </si>
  <si>
    <t>dei_DocumentEffectiveDate</t>
  </si>
  <si>
    <t>Prospectus Date</t>
  </si>
  <si>
    <t>rr_ProspectusDate</t>
  </si>
  <si>
    <t>Oct. 1,
		2019</t>
  </si>
  <si>
    <t>Entity Inv Company Type</t>
  </si>
  <si>
    <t>dei_EntityInvCompanyType</t>
  </si>
  <si>
    <t>N-1A</t>
  </si>
  <si>
    <t>Oct. 01, 2019</t>
  </si>
  <si>
    <t>Supplement dated November 26, 2019 to the Prospectus and Summary Prospectus of the following Fund: Fund Document Dated Columbia Funds Series Trust II  Columbia Commodity Strategy Fund (the Fund) 10/1/2019 Effective on or about December 9, 2019 (the Effective Date) Columbia Management Investment Advisers, LLC (the Investment Manager) will assume day-to-day management of the Fund from its affiliate Threadneedle International Limited, the Fund’s current subadviser. Accordingly, on the Effective Date, all references in the Prospectus and Summary Prospectus to Threadneedle International Limited or Threadneedle are hereby removed and replaced with Columbia Management Investment Advisers, LLC or the Investment Manager, as the context implies. Additionally, on the Effective Date, the following changes are hereby made to the Fund’s Prospectus and Summary Prospectus.</t>
  </si>
  <si>
    <t>Supplement to Prospectus [Text Block]</t>
  </si>
  <si>
    <t>rr_SupplementToProspectusTextBlock</t>
  </si>
  <si>
    <t>COLUMBIA COMMODITY 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2:24:35Z</dcterms:created>
  <dcterms:modified xmlns:dcterms="http://purl.org/dc/terms/" xmlns:xsi="http://www.w3.org/2001/XMLSchema-instance" xsi:type="dcterms:W3CDTF">2019-12-06T12:24:35Z</dcterms:modified>
</cp:coreProperties>
</file>